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Organization" sheetId="6" r:id="rId6"/>
    <s:sheet name="Summary of Significant Accounti" sheetId="7" r:id="rId7"/>
    <s:sheet name="Investment in Joint Ventures" sheetId="8" r:id="rId8"/>
    <s:sheet name="Income Taxes" sheetId="9" r:id="rId9"/>
    <s:sheet name="Transactions with Related Parti" sheetId="10" r:id="rId10"/>
    <s:sheet name="Fair Value Measurements" sheetId="11" r:id="rId11"/>
    <s:sheet name="Commitments and Contingencies" sheetId="12" r:id="rId12"/>
    <s:sheet name="Summary of Significant Accoun13" sheetId="13" r:id="rId13"/>
    <s:sheet name="Investment in Joint Ventures (T" sheetId="14" r:id="rId14"/>
    <s:sheet name="Transactions with Related Par15" sheetId="15" r:id="rId15"/>
    <s:sheet name="Organization Organization (Deta" sheetId="16" r:id="rId16"/>
    <s:sheet name="Investment in Joint Ventures (D" sheetId="17" r:id="rId17"/>
    <s:sheet name="Investment in Joint Ventures (S" sheetId="18" r:id="rId18"/>
    <s:sheet name="Income Taxes (Details)" sheetId="19" r:id="rId19"/>
    <s:sheet name="Transactions with Related Par20"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226">
  <si>
    <t>Document and Entity Information - shares</t>
  </si>
  <si>
    <t>9 Months Ended</t>
  </si>
  <si>
    <t>Sep. 30, 2016</t>
  </si>
  <si>
    <t>Oct. 31, 2016</t>
  </si>
  <si>
    <t>Document and Entity Information [Abstract]</t>
  </si>
  <si>
    <t>Entity Registrant Name</t>
  </si>
  <si>
    <t>ICON Leasing Fund Eleven, LLC</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t>
  </si>
  <si>
    <t>Dec. 31, 2015</t>
  </si>
  <si>
    <t>Current assets:</t>
  </si>
  <si>
    <t>Cash and cash equivalents</t>
  </si>
  <si>
    <t>Other current assets</t>
  </si>
  <si>
    <t>Total current assets</t>
  </si>
  <si>
    <t>Non-current assets:</t>
  </si>
  <si>
    <t>Investment in joint ventures</t>
  </si>
  <si>
    <t>Total non-current assets</t>
  </si>
  <si>
    <t>Total assets</t>
  </si>
  <si>
    <t>Current liabilities:</t>
  </si>
  <si>
    <t>Accrued expenses and other liabilities</t>
  </si>
  <si>
    <t>Total liabilities</t>
  </si>
  <si>
    <t>Commitments and contingencies (Note 7)</t>
  </si>
  <si>
    <t xml:space="preserve"> </t>
  </si>
  <si>
    <t>Members’ equity:</t>
  </si>
  <si>
    <t>Additional members</t>
  </si>
  <si>
    <t>Manager</t>
  </si>
  <si>
    <t>Total members' equity</t>
  </si>
  <si>
    <t>Noncontrolling interests</t>
  </si>
  <si>
    <t>Total equity</t>
  </si>
  <si>
    <t>Total liabilities and equity</t>
  </si>
  <si>
    <t>Consolidated Statements of Operations - USD ($)</t>
  </si>
  <si>
    <t>3 Months Ended</t>
  </si>
  <si>
    <t>Sep. 30, 2015</t>
  </si>
  <si>
    <t>Revenue and other income (loss):</t>
  </si>
  <si>
    <t>Rental income</t>
  </si>
  <si>
    <t>Loss from investment in joint ventures</t>
  </si>
  <si>
    <t>Gain on litigation</t>
  </si>
  <si>
    <t>Other revenue</t>
  </si>
  <si>
    <t>Total revenue and other income (loss)</t>
  </si>
  <si>
    <t>Expenses:</t>
  </si>
  <si>
    <t>General and administrative</t>
  </si>
  <si>
    <t>Depreciation</t>
  </si>
  <si>
    <t>Litigation expense</t>
  </si>
  <si>
    <t>Interest</t>
  </si>
  <si>
    <t>Total expenses</t>
  </si>
  <si>
    <t>Net loss</t>
  </si>
  <si>
    <t>Less: net income attributable to noncontrolling interests</t>
  </si>
  <si>
    <t>Net loss attributable to Fund Eleven</t>
  </si>
  <si>
    <t>Net loss attributable to Fund Eleven allocable to:</t>
  </si>
  <si>
    <t>Weighted average number of additional shares of limited liability company interests outstanding (in shares)</t>
  </si>
  <si>
    <t>Net loss attributable to Fund Eleven per weighted average additional share of limited liability company interests outstanding (USD per share)</t>
  </si>
  <si>
    <t>Consolidated Statements of Changes in Equity - USD ($)</t>
  </si>
  <si>
    <t>Total</t>
  </si>
  <si>
    <t>Noncontrolling Interests</t>
  </si>
  <si>
    <t>Additional Members</t>
  </si>
  <si>
    <t>Members' Equity</t>
  </si>
  <si>
    <t>Balance (in shares) at Dec. 31, 2015</t>
  </si>
  <si>
    <t>Balance at Dec. 31, 2015</t>
  </si>
  <si>
    <t>Increase (Decrease) in Partners' Capital [Roll Forward]</t>
  </si>
  <si>
    <t>Net (loss) income</t>
  </si>
  <si>
    <t>Partners' Capital Account, Distributions</t>
  </si>
  <si>
    <t>Balance (in shares) at Mar. 31, 2016</t>
  </si>
  <si>
    <t>Balance at Mar. 31, 2016</t>
  </si>
  <si>
    <t>Balance (in shares) at Sep. 30, 2016</t>
  </si>
  <si>
    <t>Balance at Sep. 30, 2016</t>
  </si>
  <si>
    <t>Balance (in shares) at Jun. 30, 2016</t>
  </si>
  <si>
    <t>Balance at Jun. 30, 2016</t>
  </si>
  <si>
    <t>Consolidated Statements of Cash Flows - USD ($)</t>
  </si>
  <si>
    <t>Cash flows from operating activities:</t>
  </si>
  <si>
    <t>Adjustments to reconcile net loss to net cash (used in) provided by operating activities:</t>
  </si>
  <si>
    <t>Interest expense, other</t>
  </si>
  <si>
    <t>Changes in operating assets and liabilities:</t>
  </si>
  <si>
    <t>Other assets</t>
  </si>
  <si>
    <t>Due to Manager and affiliates, net</t>
  </si>
  <si>
    <t>Distributions from joint venture</t>
  </si>
  <si>
    <t>Net cash (used in) provided by operating activities</t>
  </si>
  <si>
    <t>Cash flows from investing activities:</t>
  </si>
  <si>
    <t>Investment in joint venture</t>
  </si>
  <si>
    <t>Net cash used in investing activities</t>
  </si>
  <si>
    <t>Cash flows from financing activities:</t>
  </si>
  <si>
    <t>Distributions to members</t>
  </si>
  <si>
    <t>Distributions to noncontrolling interests</t>
  </si>
  <si>
    <t>Net cash used in financing activities</t>
  </si>
  <si>
    <t>Net (decrease) increase in cash and cash equivalents</t>
  </si>
  <si>
    <t>Cash and cash equivalents, beginning of period</t>
  </si>
  <si>
    <t>Cash and cash equivalents, end of period</t>
  </si>
  <si>
    <t>Supplemental disclosure of non-cash investing and financing activities:</t>
  </si>
  <si>
    <t>Mutual release of notes receivable and seller's credits obligations</t>
  </si>
  <si>
    <t>Organization</t>
  </si>
  <si>
    <t>Organization, Consolidation and Presentation of Financial Statements [Abstract]</t>
  </si>
  <si>
    <t>Organization ICON Leasing Fund Eleven, LLC (the “LLC”) was formed on December 2, 2004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quipment subject to lease, purchased equipment and leased it to third parties, provided equipment and other financing and, to a lesser degree, acquired ownership rights to items of leased equipment at lease expiration. Our manager is ICON Capital, LLC, a Delaware limited liability company (the “Manager”). Our Manager manages and controls our business affairs, including, but not limited to, the equipment leases and other financing transactions that we entered into, pursuant to the terms of our amended and restated limited liability company agreement (the “LLC Agreement”). Our operating period ended on April 30, 2014 after having been extended for two years. On May 1, 2014, we commenced our liquidation period. During our liquidation period, we have sold and will continue to sell our assets and/or let our investments mature in the ordinary course of business. Our liquidation period will continue if the sale of our remaining assets is not in the best interests of our members taking into account, among other things, current market condition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The results for the interim period are not necessarily indicative of the results for the full year.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Investment in Joint Ventures</t>
  </si>
  <si>
    <t>Equity Method Investments and Joint Ventures [Abstract]</t>
  </si>
  <si>
    <t>Investment in Joint Ventures On May 15, 2013, a joint venture owned 39% by us, 21% by ICON Leasing Fund Twelve, LLC (“Fund Twelve”) and 40% by ICON ECI Fund Fifteen, L.P., each an entity also managed by our Manager, purchased a portion of a $208,038,290 subordinated credit facility for Jurong Aromatics Corporation Pte. Ltd. (“JAC”) from Standard Chartered Bank for $28,462,500 . The subordinated credit facility initially bore interest at rates ranging between 12.5% and 15.0% per year and matures in January 2021.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11,100,376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 our Manager determined that there was doubt regarding the joint venture’s ultimate collectability of the facility and commenced recording credit losses. During the three months ended June 30, 2015 , the joint venture recorded a credit loss of $17,342,915 , of which our share was $6,421,994 . Commencing with the three months ended June 30, 2015 and on a quarterly basis thereafter, our Manager had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 the joint venture recorded an aggregate credit loss of $31,637,426 related to JAC based on our Manager’s quarterly collectability analyses, of which our share was $11,996,247 . Our Manager also assessed impairment under the equity method of accounting for our investment in the joint venture and concluded that there was no impairment. In January 2016, our Manager engaged in further discussions with JAC’s other subordinated lenders and the Receiver regarding a near term plan for JAC’s manufacturing facility. Based upon such discussions, our Manager anticipated that a one -year tolling arrangement with JAC’s suppliers would be implemented to allow JAC’s facility to recommence operations. In July 2016, the tolling arrangement was finally implemented and the manufacturing facility resumed operations. Although our Manager believes that the marketability of JAC’s facility should improve now that it has recommenced operations, our Manager does not anticipate that JAC will make any payments to the joint venture while operating under the tolling arrangement. As part of the tolling arrangement and the receivership process, JAC incurred additional senior debt, which could be up to $55,000,000 , to fund its operations as well as any receivership-related costs. As a result, our Manager determined that the joint venture’s ultimate collectability of the facility was further in doubt. As of June 30, 2016 , our Manager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re’s facility. Based upon this reassessment, our Manager determined that the joint venture should fully reserve the outstanding balance of the facility due from JAC as of June 30, 2016 . As a result, the joint venture recorded an additional credit loss of $ 5,365,776 for the three months ended June 30, 2016 , of which our share was $ 2,092,652 . Our Manager continues to closely monitor the operations of JAC and the receivership process through regular communications with certain other stakeholders. The joint venture did not recognize finance income for the three and nine months ended September 30, 2016 . For the three and nine months ended September 30, 2015 , the joint venture recognized finance income of $0 and $1,152,580 , respectively, prior to the facility being considered impaired. As of September 30, 2016 and December 31, 2015 , the total net investment in notes receivable held by the joint venture was $0 and $5,365,776 , respectively, and our total investment in the joint venture was $0 and $2,098,529 , respectively. Information as to the results of operations of this joint venture is summarized as follows: Three Months Ended September 30, Nine Months Ended September 30, 2016 2015 2016 2015 Revenue $ — $ — $ — $ 1,152,580 Net income (loss) $ 10,988 $ (8,928,735 ) $ (5,388,209 ) $ (25,129,246 ) Our share of net loss $ (3,617 ) $ (3,482,207 ) $ (2,109,515 ) $ (9,431,884 )</t>
  </si>
  <si>
    <t>Income Taxes</t>
  </si>
  <si>
    <t>Foreign Income Taxes [Abstract]</t>
  </si>
  <si>
    <t>Income Taxes We are taxed as a partnership for federal and state income tax purposes. Therefore, no provision for federal and state income taxes has been recorded since the liability for these taxes is the responsibility of each of the individual members rather than us. However, certain of our direct and indirect wholly-owned Canadian subsidiaries are unlimited liability companies and are taxed as corporations under the laws of Canada. Other indirect wholly-owned Barbados subsidiaries are taxed as corporations in Barbados. There was no income tax expense or benefit for the three and nine months ended September 30, 2016 and 2015 . Under the laws of Canada, our Canadian subsidiaries are subject to income tax examination for the 2011 tax year and subsequent tax years. As of September 30, 2016 and December 31, 2015 , we recorded a full valuation allowance against our deferred tax asset of CAD 2,608,818 and CAD 2,606,811 , respectively, (translated to USD as of the respective balance sheet dates) in relation to unused net operating losses. We believe it is more likely than not that our wholly-owned subsidiaries, ICON Teal Jones, LLC and ICON Teal Jones, ULC, will not realize this deferred tax asset.</t>
  </si>
  <si>
    <t>Transactions with Related Parties</t>
  </si>
  <si>
    <t>Related Party Transactions [Abstract]</t>
  </si>
  <si>
    <t>Transactions with Related Parties We did not pay any distributions to our Manager for the three and nine months ended September 30, 2016 . We paid distributions to our Manager of $ 0 and $ 10,101 for the three and nine months ended September 30, 2015 , respectively. Our Manager’s interest in the net loss attributable to us was $ 1,169 and $ 49,430 for the three and nine months ended September 30, 2016 , respectively. Our Manager’s interest in the net loss attributable to us was $ 36,253 and $101,241 for the three and nine months ended September 30, 2015 , respectively. Our Manager has waived the following fees and administrative expense reimbursements in relation to services provided during the three and nine months ended September 30, 2016 and 2015 : Three Months Ended Nine Months Ended September 30, September 30, Entity Capacity Description 2016 2015 2016 2015 ICON Capital, LLC Manager Management fees $ — $ 63,869 $ — $ 191,607 ICON Capital, LLC Manager Administrative expense reimbursements 48,658 89,459 191,544 283,826 $ 48,658 $ 153,328 $ 191,544 $ 475,433</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 of September 30, 2016 and December 31, 2015 , we had no assets or liabilities that were required to be measured at fair value either on a recurring or nonrecurring basis. Fair value information with respect to certain of our assets and liabilities is not separately provided since the carrying value of such financial assets and liabilities approximates fair value due to their short-term maturities.</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may or may not have a material adverse effect on our consolidated financial condition or results of operations taken as a whole. During 2008, ICON EAR, LLC (“ICON EAR”), a joint venture owned 45% by us and 55% by Fund Twelve, purchased and simultaneously leased semiconductor manufacturing equipment to Equipment Acquisition Resources, Inc. (“EAR”) for $15,729,500 . In addition, our wholly owned subsidiary, ICON EAR II, LLC (“ICON EAR II”), purchased and simultaneously leased semiconductor manufacturing equipment to EAR for a purchase price of $6,347,500 . On October 23, 2009, EAR filed a petition for reorganization under Chapter 11 of the U.S. Bankruptcy Code. On October 21, 2011, the Chapter 11 bankruptcy trustee for EAR filed an adversary complaint against ICON EAR and ICON EAR II (collectively, the “ICON EAR entities”) seeking the recovery of the lease payments that the trustee alleged were fraudulently transferred from EAR to the ICON EAR entities. The complaint also sought the recovery of payments made by EAR to the ICON EAR entities during the 90 -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Since that time, substantial discovery was completed. Given the risks, costs and uncertainty surrounding litigation in bankruptcy, our Manager engaged in mediation with the trustee to resolve this matter, which resulted in a tentative settlement in May 2016 subject to bankruptcy court approval. On July 5, 2016, the U.S. Bankruptcy Court approved the settlement. The settlement released all claims against the ICON EAR entities, Fund Twelve and us for an aggregate settlement payment of $3,100,000 . As a result, we recorded our proportionate share of the litigation settlement expense of $1,891,000 during the three months ended March 31, 2016. The settlement amount was paid on July 15, 2016. On January 4, 2012, MW Universal, Inc. (“MWU”) and certain of its subsidiaries satisfied their obligations relating to two of the three lease schedules. On August 20, 2012, we sold the automotive manufacturing equipment subject to lease with LC Manufacturing, LLC, a wholly-owned subsidiary of MWU (“LC Manufacturing”), and terminated warrants issued to us for aggregate proceeds of approximately $8,300,000 . As a result, based on our 6.33% ownership interest in ICON MW, LLC (“ICON MW”), our joint venture with Fund Twelve, we received proceeds in the amount of approximately $525,000 and recognized a loss on the sale of approximately $6,000 . In addition, our Manager evaluated the collectability of the personal guaranty of a previous owner of LC Manufacturing and, based on the findings, ICON MW recorded a credit loss of approximately $5,411,000 , of which our portion was approximately $343,000 . In February 2013, ICON MW commenced an action against the guarantor. On October 5, 2015, ICON MW received summary judgment against the guarantor on the issue of liability. A hearing to determine damages was held in July 2016. In September 2016, the Court Referee issued a report recommending a judgment in favor of ICON MW for (i) $5,660,000 in damages; (ii) $120,000 in attorney's fees; and (iii) $540,000 in prejudgment interest. ICON MW filed a motion to confirm such report, which is currently pending. In 2011, Kreif Group (“Kreif”) entered into an agreement with ICON French Equipment I, LLC, our wholly owned subsidiary (“ICON French Equipment”), to acquire certain assets from ICON French Equipment. Subsequently, Kreif breached its purchase obligation to acquire such assets, which resulted in ICON French Equipment filing a legal claim against Kreif. In 2013, a court awarded ICON French Equipment €1,484,956 to be paid over a period of 10 years . Gain on litigation will be recognized to the extent cash is received. To date, we have received one payment of €74,248 (USD $82,298 ) on April 1, 2015.</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The results for the interim period are not necessarily indicative of the results for the full year.</t>
  </si>
  <si>
    <t>Recently Adopted and Other Recent Accounting Pronouncements</t>
  </si>
  <si>
    <t>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November 2015, FASB issued ASU No. 2015-17, Balance Sheet Classification of Deferred Taxes (“ASU 2015-17”), which simplifies the presentation of deferred taxes by requiring deferred tax assets and liabilities to be classified as non-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Investment in Joint Ventures (Tables)</t>
  </si>
  <si>
    <t>Information as to the results of operations of this joint venture is summarized as follows: Three Months Ended September 30, Nine Months Ended September 30, 2016 2015 2016 2015 Revenue $ — $ — $ — $ 1,152,580 Net income (loss) $ 10,988 $ (8,928,735 ) $ (5,388,209 ) $ (25,129,246 ) Our share of net loss $ (3,617 ) $ (3,482,207 ) $ (2,109,515 ) $ (9,431,884 )</t>
  </si>
  <si>
    <t>Transactions with Related Parties (Tables)</t>
  </si>
  <si>
    <t>Our Manager has waived the following fees and administrative expense reimbursements in relation to services provided during the three and nine months ended September 30, 2016 and 2015 : Three Months Ended Nine Months Ended September 30, September 30, Entity Capacity Description 2016 2015 2016 2015 ICON Capital, LLC Manager Management fees $ — $ 63,869 $ — $ 191,607 ICON Capital, LLC Manager Administrative expense reimbursements 48,658 89,459 191,544 283,826 $ 48,658 $ 153,328 $ 191,544 $ 475,433</t>
  </si>
  <si>
    <t>Organization Organization (Details)</t>
  </si>
  <si>
    <t>Operating period extension</t>
  </si>
  <si>
    <t>2 years</t>
  </si>
  <si>
    <t>Investment in Joint Ventures (Details) - USD ($)</t>
  </si>
  <si>
    <t>1 Months Ended</t>
  </si>
  <si>
    <t>12 Months Ended</t>
  </si>
  <si>
    <t>Jan. 31, 2016</t>
  </si>
  <si>
    <t>Jun. 30, 2016</t>
  </si>
  <si>
    <t>Jun. 30, 2015</t>
  </si>
  <si>
    <t>Mar. 31, 2015</t>
  </si>
  <si>
    <t>May 15, 2013</t>
  </si>
  <si>
    <t>Equity Method Investment, Summarized Financial Information, Income Statement [Abstract]</t>
  </si>
  <si>
    <t>Credit loss</t>
  </si>
  <si>
    <t>Senior notes</t>
  </si>
  <si>
    <t>Finance income</t>
  </si>
  <si>
    <t>Maximum</t>
  </si>
  <si>
    <t>ICON Mauritius MI II</t>
  </si>
  <si>
    <t>Jurong Aromatics Corporation</t>
  </si>
  <si>
    <t>Total subordinated credit facility</t>
  </si>
  <si>
    <t>Interest rate</t>
  </si>
  <si>
    <t>12.50%</t>
  </si>
  <si>
    <t>Tolling period</t>
  </si>
  <si>
    <t>1 year</t>
  </si>
  <si>
    <t>Financing Receivable, Allowance for Credit Losses</t>
  </si>
  <si>
    <t>Jurong Aromatics Corporation | Minimum</t>
  </si>
  <si>
    <t>15.50%</t>
  </si>
  <si>
    <t>Jurong Aromatics Corporation | Maximum</t>
  </si>
  <si>
    <t>15.00%</t>
  </si>
  <si>
    <t>Jurong Aromatics Corporation | ICON Mauritius MI II</t>
  </si>
  <si>
    <t>ICON ECI Fund Fifteen LP | Jurong Aromatics Corporation</t>
  </si>
  <si>
    <t>Ownership percentage</t>
  </si>
  <si>
    <t>40.00%</t>
  </si>
  <si>
    <t>Fund Twelve | Jurong Aromatics Corporation</t>
  </si>
  <si>
    <t>21.00%</t>
  </si>
  <si>
    <t>ICON Leasing Fund Eleven, LLC | Jurong Aromatics Corporation</t>
  </si>
  <si>
    <t>39.00%</t>
  </si>
  <si>
    <t>Investment in Joint Ventures (Schedule of Joint Venture) (Details) - USD ($)</t>
  </si>
  <si>
    <t>Revenue</t>
  </si>
  <si>
    <t>Net income (loss)</t>
  </si>
  <si>
    <t>Our share of net loss</t>
  </si>
  <si>
    <t>Income Taxes (Details)</t>
  </si>
  <si>
    <t>Sep. 30, 2016USD ($)</t>
  </si>
  <si>
    <t>Sep. 30, 2015USD ($)</t>
  </si>
  <si>
    <t>Sep. 30, 2016CAD</t>
  </si>
  <si>
    <t>Dec. 31, 2015USD ($)</t>
  </si>
  <si>
    <t>Federal tax provision</t>
  </si>
  <si>
    <t>Foreign tax expense</t>
  </si>
  <si>
    <t>State tax provision</t>
  </si>
  <si>
    <t>Valuation allowance</t>
  </si>
  <si>
    <t>Transactions with Related Parties (Details) - USD ($)</t>
  </si>
  <si>
    <t>Related Party Transaction [Line Items]</t>
  </si>
  <si>
    <t>Distribution made to Limited Liability Company (LLC) member, Cash distributions paid</t>
  </si>
  <si>
    <t>ICON Capital, LLC | Manager</t>
  </si>
  <si>
    <t>Fees and commissions, other</t>
  </si>
  <si>
    <t>ICON Capital, LLC | Manager | Management fees</t>
  </si>
  <si>
    <t>ICON Capital, LLC | Manager | Administrative expense reimbursements</t>
  </si>
  <si>
    <t>Commitments and Contingencies (Details)</t>
  </si>
  <si>
    <t>Apr. 01, 2015USD ($)</t>
  </si>
  <si>
    <t>Apr. 01, 2015EUR (€)</t>
  </si>
  <si>
    <t>Aug. 20, 2012USD ($)</t>
  </si>
  <si>
    <t>Mar. 31, 2016USD ($)</t>
  </si>
  <si>
    <t>Dec. 31, 2013EUR (€)</t>
  </si>
  <si>
    <t>Dec. 31, 2008USD ($)</t>
  </si>
  <si>
    <t>Sep. 30, 2016payment</t>
  </si>
  <si>
    <t>Jan. 04, 2012lease_schedule</t>
  </si>
  <si>
    <t>Loss Contingencies [Line Items]</t>
  </si>
  <si>
    <t>Number of lease schedules satisfied | lease_schedule</t>
  </si>
  <si>
    <t>Number of lease schedules | lease_schedule</t>
  </si>
  <si>
    <t>Gain (loss) on litigation</t>
  </si>
  <si>
    <t>Number of settlement payments | payment</t>
  </si>
  <si>
    <t>ICON MW, LLC</t>
  </si>
  <si>
    <t>6.33%</t>
  </si>
  <si>
    <t>Litigation settlement, amount</t>
  </si>
  <si>
    <t>Net credit loss on loans managed or securitized or asset-backed financing arrangement</t>
  </si>
  <si>
    <t>Proceeds from legal settlements</t>
  </si>
  <si>
    <t>Equipment Acquisition Resources Inc</t>
  </si>
  <si>
    <t>45.00%</t>
  </si>
  <si>
    <t>Semiconductor Manufacturing Equipment | Equipment Acquisition Resources Inc</t>
  </si>
  <si>
    <t>Equipment purchased</t>
  </si>
  <si>
    <t>Fund Twelve | Equipment Acquisition Resources Inc</t>
  </si>
  <si>
    <t>55.00%</t>
  </si>
  <si>
    <t>ICON EAR Entities</t>
  </si>
  <si>
    <t>Period of transactions prior to bankruptcy filing for which recovery is sought</t>
  </si>
  <si>
    <t>90 days</t>
  </si>
  <si>
    <t>ICON EAR Entities | Semiconductor Manufacturing Equipment | Equipment Acquisition Resources Inc</t>
  </si>
  <si>
    <t>ICON EAR | ICON Leasing Fund Eleven, LLC | Equipment Acquisition Resources Inc</t>
  </si>
  <si>
    <t>Kreif</t>
  </si>
  <si>
    <t>Litigation settlement amount payment period</t>
  </si>
  <si>
    <t>10 years</t>
  </si>
  <si>
    <t>Kreif | ICON French Equipment</t>
  </si>
  <si>
    <t>Litigation settlement, amount | €</t>
  </si>
  <si>
    <t>Damages</t>
  </si>
  <si>
    <t>Attorneys Fees</t>
  </si>
  <si>
    <t>Prejudgement Interest</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2910</v>
      </c>
    </row>
    <row r="6" spans="1:3">
      <c r="A6" s="4" t="s">
        <v>8</v>
      </c>
      <c r="B6" s="4" t="s">
        <v>9</v>
      </c>
    </row>
    <row r="7" spans="1:3">
      <c r="A7" s="4" t="s">
        <v>10</v>
      </c>
      <c r="B7" s="4" t="s">
        <v>11</v>
      </c>
    </row>
    <row r="8" spans="1:3">
      <c r="A8" s="4" t="s">
        <v>12</v>
      </c>
      <c r="C8" s="6" t="n">
        <v>362656</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23</v>
      </c>
      <c r="B1" s="2" t="s">
        <v>1</v>
      </c>
    </row>
    <row r="2" spans="1:2">
      <c r="B2" s="2" t="s">
        <v>2</v>
      </c>
    </row>
    <row r="3" spans="1:2">
      <c r="A3" s="3" t="s">
        <v>106</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8</v>
      </c>
      <c r="B1" s="2" t="s">
        <v>1</v>
      </c>
    </row>
    <row r="2" spans="1:2">
      <c r="B2" s="2" t="s">
        <v>2</v>
      </c>
    </row>
    <row r="3" spans="1:2">
      <c r="A3" s="3" t="s">
        <v>109</v>
      </c>
    </row>
    <row r="4" spans="1:2">
      <c r="A4" s="4" t="s">
        <v>10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15</v>
      </c>
    </row>
    <row r="4" spans="1:2">
      <c r="A4" s="4" t="s">
        <v>114</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32</v>
      </c>
      <c r="B1" s="2" t="s">
        <v>1</v>
      </c>
    </row>
    <row r="2" spans="1:2">
      <c r="B2" s="2" t="s">
        <v>2</v>
      </c>
    </row>
    <row r="3" spans="1:2">
      <c r="A3" s="3" t="s">
        <v>10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35</v>
      </c>
      <c r="B1" s="2" t="s">
        <v>136</v>
      </c>
      <c r="C1" s="2" t="s">
        <v>45</v>
      </c>
      <c r="F1" s="2" t="s">
        <v>1</v>
      </c>
      <c r="H1" s="2" t="s">
        <v>137</v>
      </c>
    </row>
    <row r="2" spans="1:10">
      <c r="B2" s="2" t="s">
        <v>138</v>
      </c>
      <c r="C2" s="2" t="s">
        <v>2</v>
      </c>
      <c r="D2" s="2" t="s">
        <v>139</v>
      </c>
      <c r="E2" s="2" t="s">
        <v>140</v>
      </c>
      <c r="F2" s="2" t="s">
        <v>2</v>
      </c>
      <c r="G2" s="2" t="s">
        <v>46</v>
      </c>
      <c r="H2" s="2" t="s">
        <v>23</v>
      </c>
      <c r="I2" s="2" t="s">
        <v>141</v>
      </c>
      <c r="J2" s="2" t="s">
        <v>142</v>
      </c>
    </row>
    <row r="3" spans="1:10">
      <c r="A3" s="3" t="s">
        <v>143</v>
      </c>
    </row>
    <row r="4" spans="1:10">
      <c r="A4" s="4" t="s">
        <v>29</v>
      </c>
      <c r="C4" s="7" t="n">
        <v>0</v>
      </c>
      <c r="F4" s="7" t="n">
        <v>0</v>
      </c>
      <c r="H4" s="7" t="n">
        <v>2098529</v>
      </c>
    </row>
    <row r="5" spans="1:10">
      <c r="A5" s="4" t="s">
        <v>144</v>
      </c>
      <c r="H5" s="6" t="n">
        <v>11996247</v>
      </c>
    </row>
    <row r="6" spans="1:10">
      <c r="A6" s="4" t="s">
        <v>145</v>
      </c>
      <c r="C6" s="6" t="n">
        <v>55000000</v>
      </c>
      <c r="F6" s="6" t="n">
        <v>55000000</v>
      </c>
    </row>
    <row r="7" spans="1:10">
      <c r="A7" s="4" t="s">
        <v>146</v>
      </c>
      <c r="C7" s="6" t="n">
        <v>0</v>
      </c>
      <c r="F7" s="6" t="n">
        <v>0</v>
      </c>
      <c r="G7" s="7" t="n">
        <v>1152580</v>
      </c>
    </row>
    <row r="8" spans="1:10">
      <c r="A8" s="4" t="s">
        <v>147</v>
      </c>
    </row>
    <row r="9" spans="1:10">
      <c r="A9" s="3" t="s">
        <v>143</v>
      </c>
    </row>
    <row r="10" spans="1:10">
      <c r="A10" s="4" t="s">
        <v>146</v>
      </c>
      <c r="C10" s="6" t="n">
        <v>0</v>
      </c>
    </row>
    <row r="11" spans="1:10">
      <c r="A11" s="4" t="s">
        <v>148</v>
      </c>
    </row>
    <row r="12" spans="1:10">
      <c r="A12" s="3" t="s">
        <v>143</v>
      </c>
    </row>
    <row r="13" spans="1:10">
      <c r="A13" s="4" t="s">
        <v>144</v>
      </c>
      <c r="D13" s="7" t="n">
        <v>2092652</v>
      </c>
      <c r="E13" s="7" t="n">
        <v>-6421994</v>
      </c>
    </row>
    <row r="14" spans="1:10">
      <c r="A14" s="4" t="s">
        <v>149</v>
      </c>
    </row>
    <row r="15" spans="1:10">
      <c r="A15" s="3" t="s">
        <v>143</v>
      </c>
    </row>
    <row r="16" spans="1:10">
      <c r="A16" s="4" t="s">
        <v>150</v>
      </c>
      <c r="J16" s="7" t="n">
        <v>208038290</v>
      </c>
    </row>
    <row r="17" spans="1:10">
      <c r="A17" s="4" t="s">
        <v>151</v>
      </c>
      <c r="J17" s="4" t="s">
        <v>152</v>
      </c>
    </row>
    <row r="18" spans="1:10">
      <c r="A18" s="4" t="s">
        <v>144</v>
      </c>
      <c r="D18" s="7" t="n">
        <v>5365776</v>
      </c>
      <c r="H18" s="6" t="n">
        <v>31637426</v>
      </c>
    </row>
    <row r="19" spans="1:10">
      <c r="A19" s="4" t="s">
        <v>153</v>
      </c>
      <c r="B19" s="4" t="s">
        <v>154</v>
      </c>
    </row>
    <row r="20" spans="1:10">
      <c r="A20" s="4" t="s">
        <v>155</v>
      </c>
      <c r="C20" s="6" t="n">
        <v>0</v>
      </c>
      <c r="F20" s="6" t="n">
        <v>0</v>
      </c>
      <c r="H20" s="6" t="n">
        <v>5365776</v>
      </c>
    </row>
    <row r="21" spans="1:10">
      <c r="A21" s="4" t="s">
        <v>156</v>
      </c>
    </row>
    <row r="22" spans="1:10">
      <c r="A22" s="3" t="s">
        <v>143</v>
      </c>
    </row>
    <row r="23" spans="1:10">
      <c r="A23" s="4" t="s">
        <v>151</v>
      </c>
      <c r="I23" s="4" t="s">
        <v>157</v>
      </c>
      <c r="J23" s="4" t="s">
        <v>152</v>
      </c>
    </row>
    <row r="24" spans="1:10">
      <c r="A24" s="4" t="s">
        <v>158</v>
      </c>
    </row>
    <row r="25" spans="1:10">
      <c r="A25" s="3" t="s">
        <v>143</v>
      </c>
    </row>
    <row r="26" spans="1:10">
      <c r="A26" s="4" t="s">
        <v>151</v>
      </c>
      <c r="J26" s="4" t="s">
        <v>159</v>
      </c>
    </row>
    <row r="27" spans="1:10">
      <c r="A27" s="4" t="s">
        <v>160</v>
      </c>
    </row>
    <row r="28" spans="1:10">
      <c r="A28" s="3" t="s">
        <v>143</v>
      </c>
    </row>
    <row r="29" spans="1:10">
      <c r="A29" s="4" t="s">
        <v>29</v>
      </c>
      <c r="C29" s="7" t="n">
        <v>0</v>
      </c>
      <c r="F29" s="7" t="n">
        <v>0</v>
      </c>
      <c r="H29" s="7" t="n">
        <v>2098529</v>
      </c>
    </row>
    <row r="30" spans="1:10">
      <c r="A30" s="4" t="s">
        <v>144</v>
      </c>
      <c r="E30" s="7" t="n">
        <v>-17342915</v>
      </c>
    </row>
    <row r="31" spans="1:10">
      <c r="A31" s="4" t="s">
        <v>161</v>
      </c>
    </row>
    <row r="32" spans="1:10">
      <c r="A32" s="3" t="s">
        <v>143</v>
      </c>
    </row>
    <row r="33" spans="1:10">
      <c r="A33" s="4" t="s">
        <v>162</v>
      </c>
      <c r="J33" s="4" t="s">
        <v>163</v>
      </c>
    </row>
    <row r="34" spans="1:10">
      <c r="A34" s="4" t="s">
        <v>164</v>
      </c>
    </row>
    <row r="35" spans="1:10">
      <c r="A35" s="3" t="s">
        <v>143</v>
      </c>
    </row>
    <row r="36" spans="1:10">
      <c r="A36" s="4" t="s">
        <v>162</v>
      </c>
      <c r="J36" s="4" t="s">
        <v>165</v>
      </c>
    </row>
    <row r="37" spans="1:10">
      <c r="A37" s="4" t="s">
        <v>166</v>
      </c>
    </row>
    <row r="38" spans="1:10">
      <c r="A38" s="3" t="s">
        <v>143</v>
      </c>
    </row>
    <row r="39" spans="1:10">
      <c r="A39" s="4" t="s">
        <v>162</v>
      </c>
      <c r="J39" s="4" t="s">
        <v>167</v>
      </c>
    </row>
    <row r="40" spans="1:10">
      <c r="A40" s="4" t="s">
        <v>150</v>
      </c>
      <c r="J40" s="7" t="n">
        <v>28462500</v>
      </c>
    </row>
    <row r="41" spans="1:10">
      <c r="A41" s="4" t="s">
        <v>29</v>
      </c>
      <c r="J41" s="7" t="n">
        <v>11100376</v>
      </c>
    </row>
  </sheetData>
  <mergeCells count="3">
    <mergeCell ref="A1:A2"/>
    <mergeCell ref="C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68</v>
      </c>
      <c r="B1" s="2" t="s">
        <v>45</v>
      </c>
      <c r="D1" s="2" t="s">
        <v>1</v>
      </c>
    </row>
    <row r="2" spans="1:5">
      <c r="B2" s="2" t="s">
        <v>2</v>
      </c>
      <c r="C2" s="2" t="s">
        <v>46</v>
      </c>
      <c r="D2" s="2" t="s">
        <v>2</v>
      </c>
      <c r="E2" s="2" t="s">
        <v>46</v>
      </c>
    </row>
    <row r="3" spans="1:5">
      <c r="A3" s="3" t="s">
        <v>109</v>
      </c>
    </row>
    <row r="4" spans="1:5">
      <c r="A4" s="4" t="s">
        <v>169</v>
      </c>
      <c r="B4" s="7" t="n">
        <v>0</v>
      </c>
      <c r="C4" s="7" t="n">
        <v>0</v>
      </c>
      <c r="D4" s="7" t="n">
        <v>0</v>
      </c>
    </row>
    <row r="5" spans="1:5">
      <c r="A5" s="4" t="s">
        <v>146</v>
      </c>
      <c r="B5" s="6" t="n">
        <v>0</v>
      </c>
      <c r="D5" s="6" t="n">
        <v>0</v>
      </c>
      <c r="E5" s="7" t="n">
        <v>1152580</v>
      </c>
    </row>
    <row r="6" spans="1:5">
      <c r="A6" s="4" t="s">
        <v>170</v>
      </c>
      <c r="B6" s="6" t="n">
        <v>10988</v>
      </c>
      <c r="C6" s="6" t="n">
        <v>-8928735</v>
      </c>
      <c r="D6" s="6" t="n">
        <v>-5388209</v>
      </c>
      <c r="E6" s="6" t="n">
        <v>-25129246</v>
      </c>
    </row>
    <row r="7" spans="1:5">
      <c r="A7" s="4" t="s">
        <v>171</v>
      </c>
      <c r="B7" s="7" t="n">
        <v>-3617</v>
      </c>
      <c r="C7" s="7" t="n">
        <v>-3482207</v>
      </c>
      <c r="D7" s="7" t="n">
        <v>-2109515</v>
      </c>
      <c r="E7" s="7" t="n">
        <v>-943188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32"/>
    <col customWidth="1" max="2" min="2" width="21"/>
    <col customWidth="1" max="3" min="3" width="21"/>
    <col customWidth="1" max="4" min="4" width="21"/>
    <col customWidth="1" max="5" min="5" width="21"/>
    <col customWidth="1" max="6" min="6" width="17"/>
    <col customWidth="1" max="7" min="7" width="21"/>
  </cols>
  <sheetData>
    <row r="1" spans="1:7">
      <c r="A1" s="1" t="s">
        <v>172</v>
      </c>
      <c r="B1" s="2" t="s">
        <v>45</v>
      </c>
      <c r="D1" s="2" t="s">
        <v>1</v>
      </c>
    </row>
    <row r="2" spans="1:7">
      <c r="B2" s="2" t="s">
        <v>173</v>
      </c>
      <c r="C2" s="2" t="s">
        <v>174</v>
      </c>
      <c r="D2" s="2" t="s">
        <v>173</v>
      </c>
      <c r="E2" s="2" t="s">
        <v>174</v>
      </c>
      <c r="F2" s="2" t="s">
        <v>175</v>
      </c>
      <c r="G2" s="2" t="s">
        <v>176</v>
      </c>
    </row>
    <row r="3" spans="1:7">
      <c r="A3" s="3" t="s">
        <v>112</v>
      </c>
    </row>
    <row r="4" spans="1:7">
      <c r="A4" s="4" t="s">
        <v>177</v>
      </c>
      <c r="D4" s="7" t="n">
        <v>0</v>
      </c>
    </row>
    <row r="5" spans="1:7">
      <c r="A5" s="4" t="s">
        <v>178</v>
      </c>
      <c r="B5" s="7" t="n">
        <v>0</v>
      </c>
      <c r="C5" s="7" t="n">
        <v>0</v>
      </c>
      <c r="D5" s="6" t="n">
        <v>0</v>
      </c>
      <c r="E5" s="7" t="n">
        <v>0</v>
      </c>
    </row>
    <row r="6" spans="1:7">
      <c r="A6" s="4" t="s">
        <v>179</v>
      </c>
      <c r="D6" s="7" t="n">
        <v>0</v>
      </c>
    </row>
    <row r="7" spans="1:7">
      <c r="A7" s="4" t="s">
        <v>180</v>
      </c>
      <c r="F7" s="9" t="n">
        <v>2608818</v>
      </c>
      <c r="G7" s="7" t="n">
        <v>260681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2</v>
      </c>
      <c r="B1" s="2" t="s">
        <v>2</v>
      </c>
      <c r="C1" s="2" t="s">
        <v>23</v>
      </c>
    </row>
    <row r="2" spans="1:3">
      <c r="A2" s="3" t="s">
        <v>24</v>
      </c>
    </row>
    <row r="3" spans="1:3">
      <c r="A3" s="4" t="s">
        <v>25</v>
      </c>
      <c r="B3" s="7" t="n">
        <v>511948</v>
      </c>
      <c r="C3" s="7" t="n">
        <v>3459766</v>
      </c>
    </row>
    <row r="4" spans="1:3">
      <c r="A4" s="4" t="s">
        <v>26</v>
      </c>
      <c r="B4" s="6" t="n">
        <v>148742</v>
      </c>
      <c r="C4" s="6" t="n">
        <v>327040</v>
      </c>
    </row>
    <row r="5" spans="1:3">
      <c r="A5" s="4" t="s">
        <v>27</v>
      </c>
      <c r="B5" s="6" t="n">
        <v>660690</v>
      </c>
      <c r="C5" s="6" t="n">
        <v>3786806</v>
      </c>
    </row>
    <row r="6" spans="1:3">
      <c r="A6" s="3" t="s">
        <v>28</v>
      </c>
    </row>
    <row r="7" spans="1:3">
      <c r="A7" s="4" t="s">
        <v>29</v>
      </c>
      <c r="B7" s="6" t="n">
        <v>0</v>
      </c>
      <c r="C7" s="6" t="n">
        <v>2098529</v>
      </c>
    </row>
    <row r="8" spans="1:3">
      <c r="A8" s="4" t="s">
        <v>30</v>
      </c>
      <c r="B8" s="6" t="n">
        <v>0</v>
      </c>
      <c r="C8" s="6" t="n">
        <v>2098529</v>
      </c>
    </row>
    <row r="9" spans="1:3">
      <c r="A9" s="4" t="s">
        <v>31</v>
      </c>
      <c r="B9" s="6" t="n">
        <v>660690</v>
      </c>
      <c r="C9" s="6" t="n">
        <v>5885335</v>
      </c>
    </row>
    <row r="10" spans="1:3">
      <c r="A10" s="3" t="s">
        <v>32</v>
      </c>
    </row>
    <row r="11" spans="1:3">
      <c r="A11" s="4" t="s">
        <v>33</v>
      </c>
      <c r="B11" s="6" t="n">
        <v>307172</v>
      </c>
      <c r="C11" s="6" t="n">
        <v>581126</v>
      </c>
    </row>
    <row r="12" spans="1:3">
      <c r="A12" s="4" t="s">
        <v>34</v>
      </c>
      <c r="B12" s="6" t="n">
        <v>307172</v>
      </c>
      <c r="C12" s="6" t="n">
        <v>581126</v>
      </c>
    </row>
    <row r="13" spans="1:3">
      <c r="A13" s="4" t="s">
        <v>35</v>
      </c>
      <c r="B13" s="4" t="s">
        <v>36</v>
      </c>
      <c r="C13" s="4" t="s">
        <v>36</v>
      </c>
    </row>
    <row r="14" spans="1:3">
      <c r="A14" s="3" t="s">
        <v>37</v>
      </c>
    </row>
    <row r="15" spans="1:3">
      <c r="A15" s="4" t="s">
        <v>38</v>
      </c>
      <c r="B15" s="6" t="n">
        <v>3543434</v>
      </c>
      <c r="C15" s="6" t="n">
        <v>8436982</v>
      </c>
    </row>
    <row r="16" spans="1:3">
      <c r="A16" s="4" t="s">
        <v>39</v>
      </c>
      <c r="B16" s="6" t="n">
        <v>-3192170</v>
      </c>
      <c r="C16" s="6" t="n">
        <v>-3142740</v>
      </c>
    </row>
    <row r="17" spans="1:3">
      <c r="A17" s="4" t="s">
        <v>40</v>
      </c>
      <c r="B17" s="6" t="n">
        <v>351264</v>
      </c>
      <c r="C17" s="6" t="n">
        <v>5294242</v>
      </c>
    </row>
    <row r="18" spans="1:3">
      <c r="A18" s="4" t="s">
        <v>41</v>
      </c>
      <c r="B18" s="6" t="n">
        <v>2254</v>
      </c>
      <c r="C18" s="6" t="n">
        <v>9967</v>
      </c>
    </row>
    <row r="19" spans="1:3">
      <c r="A19" s="4" t="s">
        <v>42</v>
      </c>
      <c r="B19" s="6" t="n">
        <v>353518</v>
      </c>
      <c r="C19" s="6" t="n">
        <v>5304209</v>
      </c>
    </row>
    <row r="20" spans="1:3">
      <c r="A20" s="4" t="s">
        <v>43</v>
      </c>
      <c r="B20" s="7" t="n">
        <v>660690</v>
      </c>
      <c r="C20" s="7" t="n">
        <v>5885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1</v>
      </c>
      <c r="B1" s="2" t="s">
        <v>45</v>
      </c>
      <c r="D1" s="2" t="s">
        <v>1</v>
      </c>
    </row>
    <row r="2" spans="1:5">
      <c r="B2" s="2" t="s">
        <v>2</v>
      </c>
      <c r="C2" s="2" t="s">
        <v>46</v>
      </c>
      <c r="D2" s="2" t="s">
        <v>2</v>
      </c>
      <c r="E2" s="2" t="s">
        <v>46</v>
      </c>
    </row>
    <row r="3" spans="1:5">
      <c r="A3" s="3" t="s">
        <v>182</v>
      </c>
    </row>
    <row r="4" spans="1:5">
      <c r="A4" s="4" t="s">
        <v>61</v>
      </c>
      <c r="B4" s="7" t="n">
        <v>-116820</v>
      </c>
      <c r="C4" s="7" t="n">
        <v>-3625341</v>
      </c>
      <c r="D4" s="7" t="n">
        <v>-4942978</v>
      </c>
      <c r="E4" s="7" t="n">
        <v>-10124133</v>
      </c>
    </row>
    <row r="5" spans="1:5">
      <c r="A5" s="4" t="s">
        <v>39</v>
      </c>
    </row>
    <row r="6" spans="1:5">
      <c r="A6" s="3" t="s">
        <v>182</v>
      </c>
    </row>
    <row r="7" spans="1:5">
      <c r="A7" s="4" t="s">
        <v>183</v>
      </c>
      <c r="B7" s="6" t="n">
        <v>0</v>
      </c>
      <c r="D7" s="6" t="n">
        <v>10101</v>
      </c>
    </row>
    <row r="8" spans="1:5">
      <c r="A8" s="4" t="s">
        <v>61</v>
      </c>
      <c r="B8" s="6" t="n">
        <v>-1169</v>
      </c>
      <c r="C8" s="6" t="n">
        <v>-36253</v>
      </c>
      <c r="D8" s="6" t="n">
        <v>-49430</v>
      </c>
      <c r="E8" s="6" t="n">
        <v>-101241</v>
      </c>
    </row>
    <row r="9" spans="1:5">
      <c r="A9" s="4" t="s">
        <v>184</v>
      </c>
    </row>
    <row r="10" spans="1:5">
      <c r="A10" s="3" t="s">
        <v>182</v>
      </c>
    </row>
    <row r="11" spans="1:5">
      <c r="A11" s="4" t="s">
        <v>185</v>
      </c>
      <c r="B11" s="6" t="n">
        <v>48658</v>
      </c>
      <c r="C11" s="6" t="n">
        <v>153328</v>
      </c>
      <c r="D11" s="6" t="n">
        <v>191544</v>
      </c>
      <c r="E11" s="6" t="n">
        <v>475433</v>
      </c>
    </row>
    <row r="12" spans="1:5">
      <c r="A12" s="4" t="s">
        <v>186</v>
      </c>
    </row>
    <row r="13" spans="1:5">
      <c r="A13" s="3" t="s">
        <v>182</v>
      </c>
    </row>
    <row r="14" spans="1:5">
      <c r="A14" s="4" t="s">
        <v>185</v>
      </c>
      <c r="B14" s="6" t="n">
        <v>0</v>
      </c>
      <c r="C14" s="6" t="n">
        <v>63869</v>
      </c>
      <c r="D14" s="6" t="n">
        <v>0</v>
      </c>
      <c r="E14" s="6" t="n">
        <v>191607</v>
      </c>
    </row>
    <row r="15" spans="1:5">
      <c r="A15" s="4" t="s">
        <v>187</v>
      </c>
    </row>
    <row r="16" spans="1:5">
      <c r="A16" s="3" t="s">
        <v>182</v>
      </c>
    </row>
    <row r="17" spans="1:5">
      <c r="A17" s="4" t="s">
        <v>185</v>
      </c>
      <c r="B17" s="7" t="n">
        <v>48658</v>
      </c>
      <c r="C17" s="7" t="n">
        <v>89459</v>
      </c>
      <c r="D17" s="7" t="n">
        <v>191544</v>
      </c>
      <c r="E17" s="7" t="n">
        <v>2838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s>
  <sheetData>
    <row r="1" spans="1:14">
      <c r="A1" s="1" t="s">
        <v>188</v>
      </c>
      <c r="B1" s="2" t="s">
        <v>189</v>
      </c>
      <c r="C1" s="2" t="s">
        <v>190</v>
      </c>
      <c r="D1" s="2" t="s">
        <v>191</v>
      </c>
      <c r="E1" s="2" t="s">
        <v>173</v>
      </c>
      <c r="F1" s="2" t="s">
        <v>173</v>
      </c>
      <c r="G1" s="2" t="s">
        <v>192</v>
      </c>
      <c r="H1" s="2" t="s">
        <v>174</v>
      </c>
      <c r="I1" s="2" t="s">
        <v>173</v>
      </c>
      <c r="J1" s="2" t="s">
        <v>174</v>
      </c>
      <c r="K1" s="2" t="s">
        <v>193</v>
      </c>
      <c r="L1" s="2" t="s">
        <v>194</v>
      </c>
      <c r="M1" s="2" t="s">
        <v>195</v>
      </c>
      <c r="N1" s="2" t="s">
        <v>196</v>
      </c>
    </row>
    <row r="2" spans="1:14">
      <c r="A2" s="3" t="s">
        <v>197</v>
      </c>
    </row>
    <row r="3" spans="1:14">
      <c r="A3" s="4" t="s">
        <v>198</v>
      </c>
      <c r="N3" s="6" t="n">
        <v>2</v>
      </c>
    </row>
    <row r="4" spans="1:14">
      <c r="A4" s="4" t="s">
        <v>199</v>
      </c>
      <c r="N4" s="6" t="n">
        <v>3</v>
      </c>
    </row>
    <row r="5" spans="1:14">
      <c r="A5" s="4" t="s">
        <v>200</v>
      </c>
      <c r="F5" s="7" t="n">
        <v>0</v>
      </c>
      <c r="H5" s="7" t="n">
        <v>0</v>
      </c>
      <c r="I5" s="7" t="n">
        <v>0</v>
      </c>
      <c r="J5" s="7" t="n">
        <v>82298</v>
      </c>
    </row>
    <row r="6" spans="1:14">
      <c r="A6" s="4" t="s">
        <v>201</v>
      </c>
      <c r="M6" s="6" t="n">
        <v>1</v>
      </c>
    </row>
    <row r="7" spans="1:14">
      <c r="A7" s="4" t="s">
        <v>202</v>
      </c>
    </row>
    <row r="8" spans="1:14">
      <c r="A8" s="3" t="s">
        <v>197</v>
      </c>
    </row>
    <row r="9" spans="1:14">
      <c r="A9" s="4" t="s">
        <v>162</v>
      </c>
      <c r="D9" s="4" t="s">
        <v>203</v>
      </c>
    </row>
    <row r="10" spans="1:14">
      <c r="A10" s="4" t="s">
        <v>204</v>
      </c>
      <c r="D10" s="7" t="n">
        <v>8300000</v>
      </c>
    </row>
    <row r="11" spans="1:14">
      <c r="A11" s="4" t="s">
        <v>200</v>
      </c>
      <c r="D11" s="6" t="n">
        <v>-6000</v>
      </c>
    </row>
    <row r="12" spans="1:14">
      <c r="A12" s="4" t="s">
        <v>205</v>
      </c>
      <c r="D12" s="6" t="n">
        <v>5411000</v>
      </c>
    </row>
    <row r="13" spans="1:14">
      <c r="A13" s="4" t="s">
        <v>206</v>
      </c>
      <c r="D13" s="6" t="n">
        <v>525000</v>
      </c>
    </row>
    <row r="14" spans="1:14">
      <c r="A14" s="4" t="s">
        <v>207</v>
      </c>
    </row>
    <row r="15" spans="1:14">
      <c r="A15" s="3" t="s">
        <v>197</v>
      </c>
    </row>
    <row r="16" spans="1:14">
      <c r="A16" s="4" t="s">
        <v>162</v>
      </c>
      <c r="L16" s="4" t="s">
        <v>208</v>
      </c>
    </row>
    <row r="17" spans="1:14">
      <c r="A17" s="4" t="s">
        <v>209</v>
      </c>
    </row>
    <row r="18" spans="1:14">
      <c r="A18" s="3" t="s">
        <v>197</v>
      </c>
    </row>
    <row r="19" spans="1:14">
      <c r="A19" s="4" t="s">
        <v>210</v>
      </c>
      <c r="L19" s="7" t="n">
        <v>15729500</v>
      </c>
    </row>
    <row r="20" spans="1:14">
      <c r="A20" s="4" t="s">
        <v>211</v>
      </c>
    </row>
    <row r="21" spans="1:14">
      <c r="A21" s="3" t="s">
        <v>197</v>
      </c>
    </row>
    <row r="22" spans="1:14">
      <c r="A22" s="4" t="s">
        <v>162</v>
      </c>
      <c r="L22" s="4" t="s">
        <v>212</v>
      </c>
    </row>
    <row r="23" spans="1:14">
      <c r="A23" s="4" t="s">
        <v>6</v>
      </c>
    </row>
    <row r="24" spans="1:14">
      <c r="A24" s="3" t="s">
        <v>197</v>
      </c>
    </row>
    <row r="25" spans="1:14">
      <c r="A25" s="4" t="s">
        <v>205</v>
      </c>
      <c r="D25" s="7" t="n">
        <v>343000</v>
      </c>
    </row>
    <row r="26" spans="1:14">
      <c r="A26" s="4" t="s">
        <v>213</v>
      </c>
    </row>
    <row r="27" spans="1:14">
      <c r="A27" s="3" t="s">
        <v>197</v>
      </c>
    </row>
    <row r="28" spans="1:14">
      <c r="A28" s="4" t="s">
        <v>214</v>
      </c>
      <c r="L28" s="4" t="s">
        <v>215</v>
      </c>
    </row>
    <row r="29" spans="1:14">
      <c r="A29" s="4" t="s">
        <v>204</v>
      </c>
      <c r="I29" s="7" t="n">
        <v>3100000</v>
      </c>
    </row>
    <row r="30" spans="1:14">
      <c r="A30" s="4" t="s">
        <v>216</v>
      </c>
    </row>
    <row r="31" spans="1:14">
      <c r="A31" s="3" t="s">
        <v>197</v>
      </c>
    </row>
    <row r="32" spans="1:14">
      <c r="A32" s="4" t="s">
        <v>210</v>
      </c>
      <c r="L32" s="7" t="n">
        <v>6347500</v>
      </c>
    </row>
    <row r="33" spans="1:14">
      <c r="A33" s="4" t="s">
        <v>217</v>
      </c>
    </row>
    <row r="34" spans="1:14">
      <c r="A34" s="3" t="s">
        <v>197</v>
      </c>
    </row>
    <row r="35" spans="1:14">
      <c r="A35" s="4" t="s">
        <v>204</v>
      </c>
      <c r="G35" s="7" t="n">
        <v>1891000</v>
      </c>
    </row>
    <row r="36" spans="1:14">
      <c r="A36" s="4" t="s">
        <v>218</v>
      </c>
    </row>
    <row r="37" spans="1:14">
      <c r="A37" s="3" t="s">
        <v>197</v>
      </c>
    </row>
    <row r="38" spans="1:14">
      <c r="A38" s="4" t="s">
        <v>219</v>
      </c>
      <c r="K38" s="4" t="s">
        <v>220</v>
      </c>
    </row>
    <row r="39" spans="1:14">
      <c r="A39" s="4" t="s">
        <v>206</v>
      </c>
      <c r="B39" s="7" t="n">
        <v>82298</v>
      </c>
      <c r="C39" s="10" t="n">
        <v>74248</v>
      </c>
    </row>
    <row r="40" spans="1:14">
      <c r="A40" s="4" t="s">
        <v>221</v>
      </c>
    </row>
    <row r="41" spans="1:14">
      <c r="A41" s="3" t="s">
        <v>197</v>
      </c>
    </row>
    <row r="42" spans="1:14">
      <c r="A42" s="4" t="s">
        <v>222</v>
      </c>
      <c r="K42" s="10" t="n">
        <v>1484956</v>
      </c>
    </row>
    <row r="43" spans="1:14">
      <c r="A43" s="4" t="s">
        <v>223</v>
      </c>
    </row>
    <row r="44" spans="1:14">
      <c r="A44" s="3" t="s">
        <v>197</v>
      </c>
    </row>
    <row r="45" spans="1:14">
      <c r="A45" s="4" t="s">
        <v>204</v>
      </c>
      <c r="E45" s="7" t="n">
        <v>5660000</v>
      </c>
    </row>
    <row r="46" spans="1:14">
      <c r="A46" s="4" t="s">
        <v>224</v>
      </c>
    </row>
    <row r="47" spans="1:14">
      <c r="A47" s="3" t="s">
        <v>197</v>
      </c>
    </row>
    <row r="48" spans="1:14">
      <c r="A48" s="4" t="s">
        <v>204</v>
      </c>
      <c r="E48" s="6" t="n">
        <v>120000</v>
      </c>
    </row>
    <row r="49" spans="1:14">
      <c r="A49" s="4" t="s">
        <v>225</v>
      </c>
    </row>
    <row r="50" spans="1:14">
      <c r="A50" s="3" t="s">
        <v>197</v>
      </c>
    </row>
    <row r="51" spans="1:14">
      <c r="A51" s="4" t="s">
        <v>204</v>
      </c>
      <c r="E51" s="7" t="n">
        <v>5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45</v>
      </c>
      <c r="D1" s="2" t="s">
        <v>1</v>
      </c>
    </row>
    <row r="2" spans="1:5">
      <c r="B2" s="2" t="s">
        <v>2</v>
      </c>
      <c r="C2" s="2" t="s">
        <v>46</v>
      </c>
      <c r="D2" s="2" t="s">
        <v>2</v>
      </c>
      <c r="E2" s="2" t="s">
        <v>46</v>
      </c>
    </row>
    <row r="3" spans="1:5">
      <c r="A3" s="3" t="s">
        <v>47</v>
      </c>
    </row>
    <row r="4" spans="1:5">
      <c r="A4" s="4" t="s">
        <v>48</v>
      </c>
      <c r="B4" s="7" t="n">
        <v>0</v>
      </c>
      <c r="C4" s="7" t="n">
        <v>1908273</v>
      </c>
      <c r="D4" s="7" t="n">
        <v>0</v>
      </c>
      <c r="E4" s="7" t="n">
        <v>5724223</v>
      </c>
    </row>
    <row r="5" spans="1:5">
      <c r="A5" s="4" t="s">
        <v>49</v>
      </c>
      <c r="B5" s="6" t="n">
        <v>-3617</v>
      </c>
      <c r="C5" s="6" t="n">
        <v>-3482207</v>
      </c>
      <c r="D5" s="6" t="n">
        <v>-2109515</v>
      </c>
      <c r="E5" s="6" t="n">
        <v>-9425844</v>
      </c>
    </row>
    <row r="6" spans="1:5">
      <c r="A6" s="4" t="s">
        <v>50</v>
      </c>
      <c r="B6" s="6" t="n">
        <v>0</v>
      </c>
      <c r="C6" s="6" t="n">
        <v>0</v>
      </c>
      <c r="D6" s="6" t="n">
        <v>0</v>
      </c>
      <c r="E6" s="6" t="n">
        <v>82298</v>
      </c>
    </row>
    <row r="7" spans="1:5">
      <c r="A7" s="4" t="s">
        <v>51</v>
      </c>
      <c r="B7" s="6" t="n">
        <v>117288</v>
      </c>
      <c r="C7" s="6" t="n">
        <v>0</v>
      </c>
      <c r="D7" s="6" t="n">
        <v>117288</v>
      </c>
      <c r="E7" s="6" t="n">
        <v>0</v>
      </c>
    </row>
    <row r="8" spans="1:5">
      <c r="A8" s="4" t="s">
        <v>52</v>
      </c>
      <c r="B8" s="6" t="n">
        <v>113671</v>
      </c>
      <c r="C8" s="6" t="n">
        <v>-1573934</v>
      </c>
      <c r="D8" s="6" t="n">
        <v>-1992227</v>
      </c>
      <c r="E8" s="6" t="n">
        <v>-3619323</v>
      </c>
    </row>
    <row r="9" spans="1:5">
      <c r="A9" s="3" t="s">
        <v>53</v>
      </c>
    </row>
    <row r="10" spans="1:5">
      <c r="A10" s="4" t="s">
        <v>54</v>
      </c>
      <c r="B10" s="6" t="n">
        <v>230491</v>
      </c>
      <c r="C10" s="6" t="n">
        <v>327845</v>
      </c>
      <c r="D10" s="6" t="n">
        <v>1053274</v>
      </c>
      <c r="E10" s="6" t="n">
        <v>1334509</v>
      </c>
    </row>
    <row r="11" spans="1:5">
      <c r="A11" s="4" t="s">
        <v>55</v>
      </c>
      <c r="B11" s="6" t="n">
        <v>0</v>
      </c>
      <c r="C11" s="6" t="n">
        <v>1642368</v>
      </c>
      <c r="D11" s="6" t="n">
        <v>0</v>
      </c>
      <c r="E11" s="6" t="n">
        <v>4927106</v>
      </c>
    </row>
    <row r="12" spans="1:5">
      <c r="A12" s="4" t="s">
        <v>56</v>
      </c>
      <c r="B12" s="6" t="n">
        <v>0</v>
      </c>
      <c r="C12" s="6" t="n">
        <v>0</v>
      </c>
      <c r="D12" s="6" t="n">
        <v>1891000</v>
      </c>
      <c r="E12" s="6" t="n">
        <v>0</v>
      </c>
    </row>
    <row r="13" spans="1:5">
      <c r="A13" s="4" t="s">
        <v>57</v>
      </c>
      <c r="B13" s="6" t="n">
        <v>0</v>
      </c>
      <c r="C13" s="6" t="n">
        <v>9465</v>
      </c>
      <c r="D13" s="6" t="n">
        <v>0</v>
      </c>
      <c r="E13" s="6" t="n">
        <v>27481</v>
      </c>
    </row>
    <row r="14" spans="1:5">
      <c r="A14" s="4" t="s">
        <v>58</v>
      </c>
      <c r="B14" s="6" t="n">
        <v>230491</v>
      </c>
      <c r="C14" s="6" t="n">
        <v>1979678</v>
      </c>
      <c r="D14" s="6" t="n">
        <v>2944274</v>
      </c>
      <c r="E14" s="6" t="n">
        <v>6289096</v>
      </c>
    </row>
    <row r="15" spans="1:5">
      <c r="A15" s="4" t="s">
        <v>59</v>
      </c>
      <c r="B15" s="6" t="n">
        <v>-116820</v>
      </c>
      <c r="C15" s="6" t="n">
        <v>-3553612</v>
      </c>
      <c r="D15" s="6" t="n">
        <v>-4936501</v>
      </c>
      <c r="E15" s="6" t="n">
        <v>-9908419</v>
      </c>
    </row>
    <row r="16" spans="1:5">
      <c r="A16" s="4" t="s">
        <v>60</v>
      </c>
      <c r="B16" s="6" t="n">
        <v>0</v>
      </c>
      <c r="C16" s="6" t="n">
        <v>71729</v>
      </c>
      <c r="D16" s="6" t="n">
        <v>6477</v>
      </c>
      <c r="E16" s="6" t="n">
        <v>215714</v>
      </c>
    </row>
    <row r="17" spans="1:5">
      <c r="A17" s="4" t="s">
        <v>61</v>
      </c>
      <c r="B17" s="6" t="n">
        <v>-116820</v>
      </c>
      <c r="C17" s="6" t="n">
        <v>-3625341</v>
      </c>
      <c r="D17" s="6" t="n">
        <v>-4942978</v>
      </c>
      <c r="E17" s="6" t="n">
        <v>-10124133</v>
      </c>
    </row>
    <row r="18" spans="1:5">
      <c r="A18" s="3" t="s">
        <v>62</v>
      </c>
    </row>
    <row r="19" spans="1:5">
      <c r="A19" s="4" t="s">
        <v>38</v>
      </c>
      <c r="B19" s="6" t="n">
        <v>-115651</v>
      </c>
      <c r="C19" s="6" t="n">
        <v>-3589088</v>
      </c>
      <c r="D19" s="6" t="n">
        <v>-4893548</v>
      </c>
      <c r="E19" s="6" t="n">
        <v>-10022892</v>
      </c>
    </row>
    <row r="20" spans="1:5">
      <c r="A20" s="4" t="s">
        <v>39</v>
      </c>
      <c r="B20" s="6" t="n">
        <v>-1169</v>
      </c>
      <c r="C20" s="6" t="n">
        <v>-36253</v>
      </c>
      <c r="D20" s="6" t="n">
        <v>-49430</v>
      </c>
      <c r="E20" s="6" t="n">
        <v>-101241</v>
      </c>
    </row>
    <row r="21" spans="1:5">
      <c r="A21" s="4" t="s">
        <v>61</v>
      </c>
      <c r="B21" s="7" t="n">
        <v>-116820</v>
      </c>
      <c r="C21" s="7" t="n">
        <v>-3625341</v>
      </c>
      <c r="D21" s="7" t="n">
        <v>-4942978</v>
      </c>
      <c r="E21" s="7" t="n">
        <v>-10124133</v>
      </c>
    </row>
    <row r="22" spans="1:5">
      <c r="A22" s="4" t="s">
        <v>63</v>
      </c>
      <c r="B22" s="6" t="n">
        <v>362656</v>
      </c>
      <c r="C22" s="6" t="n">
        <v>362656</v>
      </c>
      <c r="D22" s="6" t="n">
        <v>362656</v>
      </c>
      <c r="E22" s="6" t="n">
        <v>362656</v>
      </c>
    </row>
    <row r="23" spans="1:5">
      <c r="A23" s="4" t="s">
        <v>64</v>
      </c>
      <c r="B23" s="8" t="n">
        <v>-0.32</v>
      </c>
      <c r="C23" s="8" t="n">
        <v>-9.9</v>
      </c>
      <c r="D23" s="8" t="n">
        <v>-13.49</v>
      </c>
      <c r="E23" s="8" t="n">
        <v>-27.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6"/>
    <col customWidth="1" max="2" min="2" width="12"/>
    <col customWidth="1" max="3" min="3" width="25"/>
    <col customWidth="1" max="4" min="4" width="19"/>
    <col customWidth="1" max="5" min="5" width="12"/>
    <col customWidth="1" max="6" min="6" width="16"/>
  </cols>
  <sheetData>
    <row r="1" spans="1:6">
      <c r="A1" s="1" t="s">
        <v>65</v>
      </c>
      <c r="B1" s="2" t="s">
        <v>66</v>
      </c>
      <c r="C1" s="2" t="s">
        <v>67</v>
      </c>
      <c r="D1" s="2" t="s">
        <v>68</v>
      </c>
      <c r="E1" s="2" t="s">
        <v>39</v>
      </c>
      <c r="F1" s="2" t="s">
        <v>69</v>
      </c>
    </row>
    <row r="2" spans="1:6">
      <c r="A2" s="4" t="s">
        <v>70</v>
      </c>
      <c r="F2" s="6" t="n">
        <v>362656</v>
      </c>
    </row>
    <row r="3" spans="1:6">
      <c r="A3" s="4" t="s">
        <v>71</v>
      </c>
      <c r="B3" s="7" t="n">
        <v>5304209</v>
      </c>
      <c r="C3" s="7" t="n">
        <v>9967</v>
      </c>
      <c r="D3" s="7" t="n">
        <v>8436982</v>
      </c>
      <c r="E3" s="7" t="n">
        <v>-3142740</v>
      </c>
      <c r="F3" s="7" t="n">
        <v>5294242</v>
      </c>
    </row>
    <row r="4" spans="1:6">
      <c r="A4" s="3" t="s">
        <v>72</v>
      </c>
    </row>
    <row r="5" spans="1:6">
      <c r="A5" s="4" t="s">
        <v>73</v>
      </c>
      <c r="B5" s="6" t="n">
        <v>-2329063</v>
      </c>
      <c r="C5" s="6" t="n">
        <v>7482</v>
      </c>
      <c r="D5" s="6" t="n">
        <v>-2313180</v>
      </c>
      <c r="E5" s="6" t="n">
        <v>-23365</v>
      </c>
      <c r="F5" s="7" t="n">
        <v>-2336545</v>
      </c>
    </row>
    <row r="6" spans="1:6">
      <c r="A6" s="4" t="s">
        <v>74</v>
      </c>
      <c r="B6" s="6" t="n">
        <v>-14190</v>
      </c>
      <c r="C6" s="6" t="n">
        <v>-14190</v>
      </c>
    </row>
    <row r="7" spans="1:6">
      <c r="A7" s="4" t="s">
        <v>75</v>
      </c>
      <c r="F7" s="6" t="n">
        <v>362656</v>
      </c>
    </row>
    <row r="8" spans="1:6">
      <c r="A8" s="4" t="s">
        <v>76</v>
      </c>
      <c r="B8" s="6" t="n">
        <v>2960956</v>
      </c>
      <c r="C8" s="6" t="n">
        <v>3259</v>
      </c>
      <c r="D8" s="6" t="n">
        <v>6123802</v>
      </c>
      <c r="E8" s="6" t="n">
        <v>-3166105</v>
      </c>
      <c r="F8" s="7" t="n">
        <v>2957697</v>
      </c>
    </row>
    <row r="9" spans="1:6">
      <c r="A9" s="4" t="s">
        <v>70</v>
      </c>
      <c r="F9" s="6" t="n">
        <v>362656</v>
      </c>
    </row>
    <row r="10" spans="1:6">
      <c r="A10" s="4" t="s">
        <v>71</v>
      </c>
      <c r="B10" s="6" t="n">
        <v>5304209</v>
      </c>
      <c r="C10" s="6" t="n">
        <v>9967</v>
      </c>
      <c r="D10" s="6" t="n">
        <v>8436982</v>
      </c>
      <c r="E10" s="6" t="n">
        <v>-3142740</v>
      </c>
      <c r="F10" s="7" t="n">
        <v>5294242</v>
      </c>
    </row>
    <row r="11" spans="1:6">
      <c r="A11" s="3" t="s">
        <v>72</v>
      </c>
    </row>
    <row r="12" spans="1:6">
      <c r="A12" s="4" t="s">
        <v>73</v>
      </c>
      <c r="B12" s="6" t="n">
        <v>-4936501</v>
      </c>
    </row>
    <row r="13" spans="1:6">
      <c r="A13" s="4" t="s">
        <v>77</v>
      </c>
      <c r="F13" s="6" t="n">
        <v>362656</v>
      </c>
    </row>
    <row r="14" spans="1:6">
      <c r="A14" s="4" t="s">
        <v>78</v>
      </c>
      <c r="B14" s="6" t="n">
        <v>353518</v>
      </c>
      <c r="C14" s="6" t="n">
        <v>2254</v>
      </c>
      <c r="D14" s="6" t="n">
        <v>3543434</v>
      </c>
      <c r="E14" s="6" t="n">
        <v>-3192170</v>
      </c>
      <c r="F14" s="7" t="n">
        <v>351264</v>
      </c>
    </row>
    <row r="15" spans="1:6">
      <c r="A15" s="4" t="s">
        <v>75</v>
      </c>
      <c r="F15" s="6" t="n">
        <v>362656</v>
      </c>
    </row>
    <row r="16" spans="1:6">
      <c r="A16" s="4" t="s">
        <v>76</v>
      </c>
      <c r="B16" s="6" t="n">
        <v>2960956</v>
      </c>
      <c r="C16" s="6" t="n">
        <v>3259</v>
      </c>
      <c r="D16" s="6" t="n">
        <v>6123802</v>
      </c>
      <c r="E16" s="6" t="n">
        <v>-3166105</v>
      </c>
      <c r="F16" s="7" t="n">
        <v>2957697</v>
      </c>
    </row>
    <row r="17" spans="1:6">
      <c r="A17" s="3" t="s">
        <v>72</v>
      </c>
    </row>
    <row r="18" spans="1:6">
      <c r="A18" s="4" t="s">
        <v>73</v>
      </c>
      <c r="B18" s="6" t="n">
        <v>-2490618</v>
      </c>
      <c r="C18" s="6" t="n">
        <v>-1005</v>
      </c>
      <c r="D18" s="6" t="n">
        <v>-2464717</v>
      </c>
      <c r="E18" s="6" t="n">
        <v>-24896</v>
      </c>
      <c r="F18" s="7" t="n">
        <v>-2489613</v>
      </c>
    </row>
    <row r="19" spans="1:6">
      <c r="A19" s="4" t="s">
        <v>79</v>
      </c>
      <c r="F19" s="6" t="n">
        <v>362656</v>
      </c>
    </row>
    <row r="20" spans="1:6">
      <c r="A20" s="4" t="s">
        <v>80</v>
      </c>
      <c r="B20" s="6" t="n">
        <v>470338</v>
      </c>
      <c r="C20" s="6" t="n">
        <v>2254</v>
      </c>
      <c r="D20" s="6" t="n">
        <v>3659085</v>
      </c>
      <c r="E20" s="6" t="n">
        <v>-3191001</v>
      </c>
      <c r="F20" s="7" t="n">
        <v>468084</v>
      </c>
    </row>
    <row r="21" spans="1:6">
      <c r="A21" s="3" t="s">
        <v>72</v>
      </c>
    </row>
    <row r="22" spans="1:6">
      <c r="A22" s="4" t="s">
        <v>73</v>
      </c>
      <c r="B22" s="6" t="n">
        <v>-116820</v>
      </c>
      <c r="C22" s="6" t="n">
        <v>0</v>
      </c>
      <c r="D22" s="6" t="n">
        <v>-115651</v>
      </c>
      <c r="E22" s="6" t="n">
        <v>-1169</v>
      </c>
      <c r="F22" s="7" t="n">
        <v>-116820</v>
      </c>
    </row>
    <row r="23" spans="1:6">
      <c r="A23" s="4" t="s">
        <v>77</v>
      </c>
      <c r="F23" s="6" t="n">
        <v>362656</v>
      </c>
    </row>
    <row r="24" spans="1:6">
      <c r="A24" s="4" t="s">
        <v>78</v>
      </c>
      <c r="B24" s="7" t="n">
        <v>353518</v>
      </c>
      <c r="C24" s="7" t="n">
        <v>2254</v>
      </c>
      <c r="D24" s="7" t="n">
        <v>3543434</v>
      </c>
      <c r="E24" s="7" t="n">
        <v>-3192170</v>
      </c>
      <c r="F24" s="7" t="n">
        <v>3512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46</v>
      </c>
    </row>
    <row r="3" spans="1:3">
      <c r="A3" s="3" t="s">
        <v>82</v>
      </c>
    </row>
    <row r="4" spans="1:3">
      <c r="A4" s="4" t="s">
        <v>59</v>
      </c>
      <c r="B4" s="7" t="n">
        <v>-4936501</v>
      </c>
      <c r="C4" s="7" t="n">
        <v>-9908419</v>
      </c>
    </row>
    <row r="5" spans="1:3">
      <c r="A5" s="3" t="s">
        <v>83</v>
      </c>
    </row>
    <row r="6" spans="1:3">
      <c r="A6" s="4" t="s">
        <v>49</v>
      </c>
      <c r="B6" s="6" t="n">
        <v>2109515</v>
      </c>
      <c r="C6" s="6" t="n">
        <v>9425844</v>
      </c>
    </row>
    <row r="7" spans="1:3">
      <c r="A7" s="4" t="s">
        <v>55</v>
      </c>
      <c r="B7" s="6" t="n">
        <v>0</v>
      </c>
      <c r="C7" s="6" t="n">
        <v>4927106</v>
      </c>
    </row>
    <row r="8" spans="1:3">
      <c r="A8" s="4" t="s">
        <v>84</v>
      </c>
      <c r="B8" s="6" t="n">
        <v>0</v>
      </c>
      <c r="C8" s="6" t="n">
        <v>27481</v>
      </c>
    </row>
    <row r="9" spans="1:3">
      <c r="A9" s="3" t="s">
        <v>85</v>
      </c>
    </row>
    <row r="10" spans="1:3">
      <c r="A10" s="4" t="s">
        <v>86</v>
      </c>
      <c r="B10" s="6" t="n">
        <v>178298</v>
      </c>
      <c r="C10" s="6" t="n">
        <v>-352017</v>
      </c>
    </row>
    <row r="11" spans="1:3">
      <c r="A11" s="4" t="s">
        <v>33</v>
      </c>
      <c r="B11" s="6" t="n">
        <v>-273954</v>
      </c>
      <c r="C11" s="6" t="n">
        <v>-13994</v>
      </c>
    </row>
    <row r="12" spans="1:3">
      <c r="A12" s="4" t="s">
        <v>87</v>
      </c>
      <c r="B12" s="6" t="n">
        <v>0</v>
      </c>
      <c r="C12" s="6" t="n">
        <v>-228736</v>
      </c>
    </row>
    <row r="13" spans="1:3">
      <c r="A13" s="4" t="s">
        <v>88</v>
      </c>
      <c r="B13" s="6" t="n">
        <v>0</v>
      </c>
      <c r="C13" s="6" t="n">
        <v>98361</v>
      </c>
    </row>
    <row r="14" spans="1:3">
      <c r="A14" s="4" t="s">
        <v>89</v>
      </c>
      <c r="B14" s="6" t="n">
        <v>-2922642</v>
      </c>
      <c r="C14" s="6" t="n">
        <v>3975626</v>
      </c>
    </row>
    <row r="15" spans="1:3">
      <c r="A15" s="3" t="s">
        <v>90</v>
      </c>
    </row>
    <row r="16" spans="1:3">
      <c r="A16" s="4" t="s">
        <v>91</v>
      </c>
      <c r="B16" s="6" t="n">
        <v>-10986</v>
      </c>
      <c r="C16" s="6" t="n">
        <v>-14217</v>
      </c>
    </row>
    <row r="17" spans="1:3">
      <c r="A17" s="4" t="s">
        <v>92</v>
      </c>
      <c r="B17" s="6" t="n">
        <v>-10986</v>
      </c>
      <c r="C17" s="6" t="n">
        <v>-14217</v>
      </c>
    </row>
    <row r="18" spans="1:3">
      <c r="A18" s="3" t="s">
        <v>93</v>
      </c>
    </row>
    <row r="19" spans="1:3">
      <c r="A19" s="4" t="s">
        <v>94</v>
      </c>
      <c r="B19" s="6" t="n">
        <v>0</v>
      </c>
      <c r="C19" s="6" t="n">
        <v>-1010129</v>
      </c>
    </row>
    <row r="20" spans="1:3">
      <c r="A20" s="4" t="s">
        <v>95</v>
      </c>
      <c r="B20" s="6" t="n">
        <v>-14190</v>
      </c>
      <c r="C20" s="6" t="n">
        <v>-1887472</v>
      </c>
    </row>
    <row r="21" spans="1:3">
      <c r="A21" s="4" t="s">
        <v>96</v>
      </c>
      <c r="B21" s="6" t="n">
        <v>-14190</v>
      </c>
      <c r="C21" s="6" t="n">
        <v>-2897601</v>
      </c>
    </row>
    <row r="22" spans="1:3">
      <c r="A22" s="4" t="s">
        <v>97</v>
      </c>
      <c r="B22" s="6" t="n">
        <v>-2947818</v>
      </c>
      <c r="C22" s="6" t="n">
        <v>1063808</v>
      </c>
    </row>
    <row r="23" spans="1:3">
      <c r="A23" s="4" t="s">
        <v>98</v>
      </c>
      <c r="B23" s="6" t="n">
        <v>3459766</v>
      </c>
      <c r="C23" s="6" t="n">
        <v>7056701</v>
      </c>
    </row>
    <row r="24" spans="1:3">
      <c r="A24" s="4" t="s">
        <v>99</v>
      </c>
      <c r="B24" s="6" t="n">
        <v>511948</v>
      </c>
      <c r="C24" s="6" t="n">
        <v>8120509</v>
      </c>
    </row>
    <row r="25" spans="1:3">
      <c r="A25" s="3" t="s">
        <v>100</v>
      </c>
    </row>
    <row r="26" spans="1:3">
      <c r="A26" s="4" t="s">
        <v>101</v>
      </c>
      <c r="B26" s="7" t="n">
        <v>0</v>
      </c>
      <c r="C26" s="7" t="n">
        <v>5350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Statements of Oper</vt:lpstr>
      <vt:lpstr>Consolidated Statements of Chan</vt:lpstr>
      <vt:lpstr>Consolidated Statements of Cash</vt:lpstr>
      <vt:lpstr>Organization</vt:lpstr>
      <vt:lpstr>Summary of Significant Accounti</vt:lpstr>
      <vt:lpstr>Investment in Joint Ventures</vt:lpstr>
      <vt:lpstr>Income Taxes</vt:lpstr>
      <vt:lpstr>Transactions with Related Parti</vt:lpstr>
      <vt:lpstr>Fair Value Measurements</vt:lpstr>
      <vt:lpstr>Commitments and Contingencies</vt:lpstr>
      <vt:lpstr>Summary of Significant Accoun13</vt:lpstr>
      <vt:lpstr>Investment in Joint Ventures (T</vt:lpstr>
      <vt:lpstr>Transactions with Related Par15</vt:lpstr>
      <vt:lpstr>Organization Organization (Deta</vt:lpstr>
      <vt:lpstr>Investment in Joint Ventures (D</vt:lpstr>
      <vt:lpstr>Investment in Joint Ventures (S</vt:lpstr>
      <vt:lpstr>Income Taxes (Details)</vt:lpstr>
      <vt:lpstr>Transactions with Related Par2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2:57Z</dcterms:created>
  <dcterms:modified xmlns:dcterms="http://purl.org/dc/terms/" xmlns:xsi="http://www.w3.org/2001/XMLSchema-instance" xsi:type="dcterms:W3CDTF">2016-11-03T17:12:57Z</dcterms:modified>
  <dc:title xmlns:dc="http://purl.org/dc/elements/1.1/">Untitled</dc:title>
  <dc:description xmlns:dc="http://purl.org/dc/elements/1.1/"/>
  <dc:subject xmlns:dc="http://purl.org/dc/elements/1.1/"/>
  <cp:keywords/>
  <cp:category/>
</cp:coreProperties>
</file>